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Jun. 08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GOSSAMER BIO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796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47-5461709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3013 Science Park Road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858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84-13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GOSS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728117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0:14:31Z</dcterms:created>
  <dcterms:modified xmlns:dcterms="http://purl.org/dc/terms/" xmlns:xsi="http://www.w3.org/2001/XMLSchema-instance" xsi:type="dcterms:W3CDTF">2023-06-09T20:14:31Z</dcterms:modified>
</cp:coreProperties>
</file>